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. Rowe" sheetId="2" state="visible" r:id="rId2"/>
    <sheet xmlns:r="http://schemas.openxmlformats.org/officeDocument/2006/relationships" name="Risk_Return Detail Data- T. Row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7</t>
  </si>
  <si>
    <t>Registrant Name</t>
  </si>
  <si>
    <t>dei_EntityRegistrantName</t>
  </si>
  <si>
    <t>T. Rowe Price International Funds, Inc.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l. 30,
		2018</t>
  </si>
  <si>
    <t>Document Effective Date</t>
  </si>
  <si>
    <t>dei_DocumentEffectiveDate</t>
  </si>
  <si>
    <t>Prospectus Date</t>
  </si>
  <si>
    <t>rr_ProspectusDate</t>
  </si>
  <si>
    <t>May 1,
		2018</t>
  </si>
  <si>
    <t>May 01, 2018</t>
  </si>
  <si>
    <t>T. Rowe Price International Bond Fund Supplement to Prospectus and Summary Prospectus Dated May 1, 2018, as supplemented On July 25, 2018, the T. Rowe Price International Bond Fund’s shareholders approved a proposal to amend the fund’s investment objective. The change will go into effect on August 1, 2018. Accordingly, effective August 1, 2018, the investment objective on page 1 is revised as follows: “The fund seeks to provide current income and capital appreciation.” In addition, the first paragraph under “Principal Investment Strategies” on page 2 is revised as follows: Normally, the fund will invest at least 80% of its net assets (including any borrowings for investment purposes) in foreign bonds. The fund may invest up to 20% of its total assets in “junk” bonds that have received a below investment-grade rating (i.e., BB or equivalent, or lower) from each of the rating agencies that has assigned a rating to the bond (or, if unrated, deemed by T. Rowe Price to be below investment-grade quality), including those in default or with the lowest rating. If a bond is split-rated (i.e., assigned different ratings by different credit rating agencies), the higher rating will be used. Up to 20% of total assets may be invested in U.S. dollar-denominated bonds.</t>
  </si>
  <si>
    <t>Supplement [Text Block]</t>
  </si>
  <si>
    <t>trpifi_SupplementTextBlock</t>
  </si>
  <si>
    <t>T. Rowe Price International Bond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313212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27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4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14T07:44:06Z</dcterms:created>
  <dcterms:modified xmlns:dcterms="http://purl.org/dc/terms/" xmlns:xsi="http://www.w3.org/2001/XMLSchema-instance" xsi:type="dcterms:W3CDTF">2018-08-14T07:44:06Z</dcterms:modified>
</cp:coreProperties>
</file>